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Nature of Oper" sheetId="9" r:id="rId9"/>
    <s:sheet name="Going Concern" sheetId="10" r:id="rId10"/>
    <s:sheet name="Summary of Significant Accounti" sheetId="11" r:id="rId11"/>
    <s:sheet name="Stockholders Equity (Deficit)" sheetId="12" r:id="rId12"/>
    <s:sheet name="Related Party Transactions" sheetId="13" r:id="rId13"/>
    <s:sheet name="Pending Legal Matters" sheetId="14" r:id="rId14"/>
    <s:sheet name="Subsequent Events" sheetId="15" r:id="rId15"/>
    <s:sheet name="Summary of Significant Accoun16" sheetId="16" r:id="rId16"/>
    <s:sheet name="Organization and Nature of Op17" sheetId="17" r:id="rId17"/>
    <s:sheet name="Going Concern (Details)" sheetId="18" r:id="rId18"/>
    <s:sheet name="Summary of Significant Accoun19" sheetId="19" r:id="rId19"/>
    <s:sheet name="Stockholders Equity (Deficit) ("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193">
  <si>
    <t>Document and Entity Information - shares</t>
  </si>
  <si>
    <t>3 Months Ended</t>
  </si>
  <si>
    <t>Mar. 31, 2016</t>
  </si>
  <si>
    <t>May. 09, 2016</t>
  </si>
  <si>
    <t>Document and Entity Information [Abstract]</t>
  </si>
  <si>
    <t>Entity Registrant Name</t>
  </si>
  <si>
    <t>CONTINENTAL RAIL CORP</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Yes</t>
  </si>
  <si>
    <t>Entity Current Reporting Status</t>
  </si>
  <si>
    <t>Entity Filer Category</t>
  </si>
  <si>
    <t>Smaller Reporting Company</t>
  </si>
  <si>
    <t>Entity Common Stock, Shares Outstanding</t>
  </si>
  <si>
    <t>Document Fiscal Year Focus</t>
  </si>
  <si>
    <t>Document Fiscal Period Focus</t>
  </si>
  <si>
    <t>Q1</t>
  </si>
  <si>
    <t>CONDENSED CONSOLIDATED BALANCE SHEETS - USD ($)</t>
  </si>
  <si>
    <t>Dec. 31, 2015</t>
  </si>
  <si>
    <t>CURRENT ASSETS:</t>
  </si>
  <si>
    <t>Cash</t>
  </si>
  <si>
    <t xml:space="preserve"> </t>
  </si>
  <si>
    <t>Accounts receivable - related party</t>
  </si>
  <si>
    <t>Total Current Assets</t>
  </si>
  <si>
    <t>OTHER ASSETS:</t>
  </si>
  <si>
    <t>Investments</t>
  </si>
  <si>
    <t>Total Assets</t>
  </si>
  <si>
    <t>CURRENT LIABILITIES:</t>
  </si>
  <si>
    <t>Accounts payable - related party</t>
  </si>
  <si>
    <t>Accounts payable</t>
  </si>
  <si>
    <t>Accrued expenses - related party</t>
  </si>
  <si>
    <t>Accrued expenses</t>
  </si>
  <si>
    <t>Total Current Liabilities</t>
  </si>
  <si>
    <t>STOCKHOLDERS' DEFICIT:</t>
  </si>
  <si>
    <t>Convertible Preferred Series A stock, $0.001 par value, 1,000.000 authorized; 0 and 600,000 issued and outstanding at December 31 2015 and 2014, respectively</t>
  </si>
  <si>
    <t>Common Stock, $0.001 Par Value 750,000,000 shares authorized; 38,921,911 and 38,428,911 shares issued and outstanding at March 31, 2016 and December 31, 2015,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nvertible Preferred Series A stock, par value (in dollars per share)</t>
  </si>
  <si>
    <t>Convertible Preferred Series A stock, shares authorized</t>
  </si>
  <si>
    <t>Convertible Preferred Series A stock, shares issued</t>
  </si>
  <si>
    <t>Convertible Preferred Series A stock, shares outstanding</t>
  </si>
  <si>
    <t>Common Stock, Par value (in dollars per share)</t>
  </si>
  <si>
    <t>Common Stock, shares authorized</t>
  </si>
  <si>
    <t>Common Stock, shares issued</t>
  </si>
  <si>
    <t>Common Stock, shares outstanding</t>
  </si>
  <si>
    <t>CONDENSED CONSOLIDATED STATEMENTS OF OPERATIONS - USD ($)</t>
  </si>
  <si>
    <t>Mar. 31, 2015</t>
  </si>
  <si>
    <t>Income Statement [Abstract]</t>
  </si>
  <si>
    <t>Revenue</t>
  </si>
  <si>
    <t>Operating Expenses</t>
  </si>
  <si>
    <t>Professional fees</t>
  </si>
  <si>
    <t>Professional fees - related party</t>
  </si>
  <si>
    <t>Personnel related expenses</t>
  </si>
  <si>
    <t>Other selling, general and administrative</t>
  </si>
  <si>
    <t>Total Operating Expenses</t>
  </si>
  <si>
    <t>Earnings before taxes</t>
  </si>
  <si>
    <t>Provision for income taxes</t>
  </si>
  <si>
    <t>Net Loss</t>
  </si>
  <si>
    <t>Net loss per common share - basic and diluted</t>
  </si>
  <si>
    <t>Weighted average number of common shares outstanding during the periods - basic and diluted</t>
  </si>
  <si>
    <t>[1]</t>
  </si>
  <si>
    <t>Denotes a loss per share of less than $0.01 per share.</t>
  </si>
  <si>
    <t>CONDENSED CONSOLIDATED STATEMENTS OF CHANGES IN STOCKHOLDERS' (DEFICIT) - USD ($)</t>
  </si>
  <si>
    <t>Common Stock [Member]</t>
  </si>
  <si>
    <t>Additional Paid-in Capital [Member]</t>
  </si>
  <si>
    <t>Accumulated Deficit [Member]</t>
  </si>
  <si>
    <t>Series A Preferred Stock [Member]</t>
  </si>
  <si>
    <t>Total</t>
  </si>
  <si>
    <t>Balance at Dec. 31, 2014</t>
  </si>
  <si>
    <t>Balance (in shares) at Dec. 31, 2014</t>
  </si>
  <si>
    <t>Cancellation of Series A convertible shares</t>
  </si>
  <si>
    <t>Cancellation of Series A convertible shares, shares</t>
  </si>
  <si>
    <t>Issuance of stock for services ($0.20 per share)</t>
  </si>
  <si>
    <t>Issuance of stock for services ($0.20 per share) (in shares)</t>
  </si>
  <si>
    <t>Issuance of restricted shares of common stock related to prior years' PPM adjustment</t>
  </si>
  <si>
    <t>Issuance of restricted shares of common stock related to prior years' PPM adjustment (in shares)</t>
  </si>
  <si>
    <t>Net income (loss)</t>
  </si>
  <si>
    <t>Balance at Dec. 31, 2015</t>
  </si>
  <si>
    <t>Balance (in shares) at Dec. 31, 2015</t>
  </si>
  <si>
    <t>Balance at Mar. 31, 2016</t>
  </si>
  <si>
    <t>Balance (in shares) at Mar. 31, 2016</t>
  </si>
  <si>
    <t>CONDENSED CONSOLIDATED STATEMENTS OF CHANGES IN STOCKHOLDERS' (DEFICIT) (Parenthetical)</t>
  </si>
  <si>
    <t>12 Months Ended</t>
  </si>
  <si>
    <t>Dec. 31, 2015$ / shares</t>
  </si>
  <si>
    <t>Statement of Stockholders' Equity [Abstract]</t>
  </si>
  <si>
    <t>Issuance of stock for services per share (in dollars per share)</t>
  </si>
  <si>
    <t>CONDENSED CONSOLIDATED STATEMENTS OF CASH FLOWS - USD ($)</t>
  </si>
  <si>
    <t>CASH FLOWS FROM OPERATING ACTIVITIES:</t>
  </si>
  <si>
    <t>Changes in operating assets and liabilities:</t>
  </si>
  <si>
    <t>Accounts payable - related parties</t>
  </si>
  <si>
    <t>Net cash provided (used) in operating activities</t>
  </si>
  <si>
    <t>CASH FLOWS FROM INVESTING ACTIVITIES:</t>
  </si>
  <si>
    <t>Net cash flows used in investing activities</t>
  </si>
  <si>
    <t>CASH FLOWS FROM FINANCING ACTIVITIES:</t>
  </si>
  <si>
    <t>Net cash flows provided by financing acivities</t>
  </si>
  <si>
    <t>Decrease in cash and cash equivalents</t>
  </si>
  <si>
    <t>Cash and cash equivalents at beginning of year</t>
  </si>
  <si>
    <t>Cash and cash equivalents at end of year</t>
  </si>
  <si>
    <t>SUPPLEMENTAL DISCLOSURE OF CASH FLOW INFORMATION:</t>
  </si>
  <si>
    <t>Interest paid in cash</t>
  </si>
  <si>
    <t>Income taxes paid in cash</t>
  </si>
  <si>
    <t>SUPPLEMENTAL DISCLOSURE OF NON-CASH TRANSACTIONS:</t>
  </si>
  <si>
    <t>Issuance of 493,000 restricted shares of common stock related to a prior years' PPM adjustment</t>
  </si>
  <si>
    <t>CONDENSED CONSOLIDATED STATEMENTS OF CASH FLOWS (Parenthetical) - shares</t>
  </si>
  <si>
    <t>Statement of Cash Flows [Abstract]</t>
  </si>
  <si>
    <t>Issuance of restricted shares of common stock</t>
  </si>
  <si>
    <t>Organization and Nature of Operations</t>
  </si>
  <si>
    <t>Organization And Nature Of Operations</t>
  </si>
  <si>
    <t>Note 1 - Organization and Nature
of Operations Continental Rail
Corp (the "Company") was incorporated on December 21, 1998 under the laws of the State of Nevada under the name of IP
Gate, Inc. In 2002, IP Gate, Inc. changed its name to Action Stocks, Inc. and on June 23, 2003, Action Stocks, Inc. changed its
name to Specialized Home Medical Services, Inc. Through December 2006 the Company was in the durable medical equipment business
through its subsidiary Classic Health, and from January 3, 2006 to June 30, 2009 was in the business of cataloguing and valuing
stamps through its South East Stamp Sales subsidiary. On October 29, 2007, Specialized Home Medical Services, Inc. changed its
name to IGSM Group, Inc. During 2011 and 2012 the Company focused on researching and identifying potential merger and acquisition
opportunities for investment and operating. Late December 2012, the Company contracted the services of TBG Holdings Corporation
who assisted with restructuring the Company ("TBG") into a short line and regional freight railroad holding company that
will selectively invest in short line and regional freight railroad properties and railroad rolling stock. On July 10, 2013 the
Company changed its name to Continental Rail Corp. The Company has two
wholly-owned subsidiaries, Continental Rail Leasing Corp (a Florida corporation) and Transportation Management, Inc. (a Michigan
corporation). These subsidiaries are currently inactive. On June 19, 2015,
the Company entered into an agreement (Agreement) with Continental Rail, LLC (LLC), a Florida limited
liability company, and the Series A Preferred Shareholders of the Company. The Company was actively seeking to secure financing
for the purchase of the Delta Southern Railroad (Delta), a Class III short-line railroad headquartered in Tallulah,
Louisiana. Delta was subsequently purchased by Golden Gate Capital (Golden Gate), a private equity firm in San Francisco,
California. Golden Gate decided that it was in its best interest to utilize the railroad operations management skills of certain
Preferred Shareholders of the Company to manage the daily operations of Delta (the Manager). By the terms of the
Agreement, however the Delta Manager cannot be owned (more than 10%) or controlled by a public company. Consequently, the LLC was
organized by the Preferred Shareholders as the vehicle to manage Delta and satisfy the conditions set forth in the agreement. In
conjunction with this transaction the Company received a 10% interest in the LLC and the preferred shareholders returned their
preferred shares to the Company for cancelation.</t>
  </si>
  <si>
    <t>Going Concern</t>
  </si>
  <si>
    <t>Note 2  Going Concern As reflected in the
accompanying financial statements, the Company has a net loss of $60,285 and net cash from operations of $230 for the three-month
period ended March 31, 2016, and a working capital deficit of $1,087,577 and stockholders' deficit of $1,062,577 at March 31, 2016.
These factors raise substantial doubt about the Company's ability to continue as a going concern. Our financial statements
have been prepared assuming we will continue as a going concern. We have experienced substantial and recurring losses from operations,
which losses have caused an accumulated deficit of $5.1 million at March 31, 2016. At December 31, 2015 we had no cash on hand.
We did not generate any revenues in 2015 or 2014 and we continue to experience operating losses. Currently, our burn rate is approximately
$10,000 per month. We have been and expect to continue funding our business until, if ever, we generate sufficient cash flow to
internally fund our business, with and through sales of our securities and working capital advances from TBG. These factors, among
others, raise substantial doubt about our ability to continue as a going concern. Our consolidated financial statements do not
include any adjustments that might result from the outcome of this uncertainty. We anticipate that our operating expenses will
approximate $300,000 per year until we are successful in generating revenues sufficient to pay our operating expenses. There are
no assurances that we will be able to increase our revenues and cash flow to a level which supports profitable operations and provides
sufficient funds to pay our obligations. There are also no assurances we will be able to raise additional working capital or that
TBG will continue to advance funds to us for working capital. If we are unable to meet those obligations, we could be forced to
cease operations in which event investors would lose their entire investment in our company.</t>
  </si>
  <si>
    <t>Summary of Significant Accounting Policies</t>
  </si>
  <si>
    <t>Accounting Policies [Abstract]</t>
  </si>
  <si>
    <t>Note 3 - Summary of Significant
Accounting Policies Basis of presentation The accompanying
consolidated financial statements include the accounts of the Company and its wholly-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Risks and Uncertainties The Company's operations
are subject to significant risks and uncertainties including financial, operational and regulatory risks, including the potential
risk of business failure. Cash and Cash Equivalents The Company maintains
cash balances at two financial institutions. The Company considers all highly liquid instruments purchased with an original maturity
of three months or less and money market accounts to be cash equivalents. The Company had no cash equivalents at March 31, 2016. Income Taxes The Company accounts
for income taxes using the liability method prescribed by ASC 740, "Income Taxes".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d is met. Previously recognized tax positions that no longer meet the more-likely-than-not
criteria should be de-recognized in the first subsequent financial reporting period in which the threshold is no longer met. The
accounting standard also provides guidance on de- recognition, classification, interest and penalties, accounting in interim periods,
disclosures, and transition. Revenue Recognition The Company follows
the guidance of the Securities and Exchange Commission's Staff Accounting Bulletin No. 104 for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Share Based Payment Arrangements The Company applies
the fair value method of ASC 718 "Share Based Payment", Net Loss Per Share 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 Fair Market Value of Financial Instruments 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ompany's financial
instruments consisted primarily of accounts payable, accrued liabilities, amounts due to related parties, and debt. The Company's
debt approximates fair value based upon current borrowing rates available to the Company for debt with similar maturities. The
carrying amounts of the Company's financial instruments generally approximated their fair values as of March 31, 2016 due to the
short- term nature of these instruments Recent Accounting Pronouncements The recent accounting
standards that have been issued or proposed by the FASB or other standards-setting bodies that do not require adoption until a
future date are not expected to have a material impact on the consolidated financial statements upon adoption.</t>
  </si>
  <si>
    <t>Stockholders Equity (Deficit)</t>
  </si>
  <si>
    <t>Stockholders' Equity Note [Abstract]</t>
  </si>
  <si>
    <t>Note 4  Stockholders Equity
(Deficit) On March 4, 2016,
the Company issued 493,000 shares of its Common Stock as a result of an error in issuances from prior financings.</t>
  </si>
  <si>
    <t>Related Party Transactions</t>
  </si>
  <si>
    <t>Related Party Transactions [Abstract]</t>
  </si>
  <si>
    <t>Note 5  Related Party Transactions Due to Related Parties The Company also
utilizes the services of a related party that provides accounting, tax and bookkeeping services to the Company. At March 31, 2016
the Company owes R3Accounting, LLC $98,964 in fees and services provided to the Company. In addition, at March 31, 2016, the Company
owes TBG Holdings Corp. $370,142 in consulting and management fees.</t>
  </si>
  <si>
    <t>Pending Legal Matters</t>
  </si>
  <si>
    <t>Pending Legal Matters [Abstract]</t>
  </si>
  <si>
    <t>Note 6  Pending Legal Matters In January 2014 the
Company was named as a co-defendant in a civil law proceeding in Broward County Florida. The complaint alleges a contract dispute
between the Company's major shareholders' and various parties that are unrelated to the Company. The plaintiffs alleged the Company
engaged in a breach of fiduciary duty, tortious interference with business relations and a fraudulent transfer of assets. The management
plans a vigorous defense and it believes there is no basis for these allegations. Management is also exploring possible counterclaims
against the plaintiffs. The Company's legal counsel has opined that an unfavorable outcome of this case is deemed remote and any
possible loss is deemed immaterial. No adjustment has been reflected on the financial statements regarding this matter. As of March 31, 2016
there has been no new development in this matter.</t>
  </si>
  <si>
    <t>Subsequent Events</t>
  </si>
  <si>
    <t>Subsequent Events [Abstract]</t>
  </si>
  <si>
    <t>Note 7  Subsequent Events The Company has reviewed
their books and records from the end of the quarter through the date of issuance of these Financial Statements and have determined
there are no additional Subsequent Events.</t>
  </si>
  <si>
    <t>Summary of Significant Accounting Policies (Policies)</t>
  </si>
  <si>
    <t>Basis of presentation</t>
  </si>
  <si>
    <t>Basis of presentation The accompanying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t>
  </si>
  <si>
    <t>Risks and Uncertainties</t>
  </si>
  <si>
    <t>Risks and Uncertainties The Company's operations
are subject to significant risks and uncertainties including financial, operational and regulatory risks, including the potential
risk of business failure.</t>
  </si>
  <si>
    <t>Cash and Cash Equivalents</t>
  </si>
  <si>
    <t>Cash and Cash Equivalents The Company maintains
cash balances at two financial institutions. The Company considers all highly liquid instruments purchased with an original maturity
of three months or less and money market accounts to be cash equivalents. The Company had no cash equivalents at March 31, 2016.</t>
  </si>
  <si>
    <t>Income Taxes</t>
  </si>
  <si>
    <t>Income Taxes The Company accounts
for income taxes using the liability method prescribed by ASC 740, "Income Taxes".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d is met. Previously recognized tax positions that no longer meet the more-likely-than-not
criteria should be de-recognized in the first subsequent financial reporting period in which the threshold is no longer met. The
accounting standard also provides guidance on de- recognition, classification, interest and penalties, accounting in interim periods,
disclosures, and transition.</t>
  </si>
  <si>
    <t>Revenue Recognition</t>
  </si>
  <si>
    <t>Revenue Recognition The Company follows
the guidance of the Securities and Exchange Commission's Staff Accounting Bulletin No. 104 for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t>
  </si>
  <si>
    <t>Share Based Payment Arrangements</t>
  </si>
  <si>
    <t xml:space="preserve">Share Based Payment Arrangements The Company applies
the fair value method of ASC 718 "Share Based Payment", </t>
  </si>
  <si>
    <t>Net Loss Per Share</t>
  </si>
  <si>
    <t>Net Loss Per Share 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t>
  </si>
  <si>
    <t>Fair Market Value of Financial Instruments</t>
  </si>
  <si>
    <t>Fair Market Value of Financial Instruments 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ompany's financial
instruments consisted primarily of accounts payable, accrued liabilities, amounts due to related parties, and debt. The Company's
debt approximates fair value based upon current borrowing rates available to the Company for debt with similar maturities. The
carrying amounts of the Company's financial instruments generally approximated their fair values as of March 31, 2016 due to the
short- term nature of these instruments</t>
  </si>
  <si>
    <t>Recent Accounting Pronouncements</t>
  </si>
  <si>
    <t>Recent Accounting Pronouncements The recent accounting
standards that have been issued or proposed by the FASB or other standards-setting bodies that do not require adoption until a
future date are not expected to have a material impact on the consolidated financial statements upon adoption.</t>
  </si>
  <si>
    <t>Organization and Nature of Operations (Details) - item</t>
  </si>
  <si>
    <t>Jun. 19, 2015</t>
  </si>
  <si>
    <t>Number of wholly-owned subsidiaries, which are inactive</t>
  </si>
  <si>
    <t>Continental Rail, LLC [Member]</t>
  </si>
  <si>
    <t>Interest percentage received</t>
  </si>
  <si>
    <t>10.00%</t>
  </si>
  <si>
    <t>Continental Rail, LLC [Member] | Maximum [Member]</t>
  </si>
  <si>
    <t>Percentage which Manager cannot be owned or controlled by a public company</t>
  </si>
  <si>
    <t>Going Concern (Details) - USD ($)</t>
  </si>
  <si>
    <t>Dec. 31, 2016</t>
  </si>
  <si>
    <t>Dec. 31, 2014</t>
  </si>
  <si>
    <t>Net loss</t>
  </si>
  <si>
    <t>Net cash from operations</t>
  </si>
  <si>
    <t>Working capital deficit</t>
  </si>
  <si>
    <t>Stockholders' deficit</t>
  </si>
  <si>
    <t>Cash on hand</t>
  </si>
  <si>
    <t>Revenues</t>
  </si>
  <si>
    <t>Burn rate per month</t>
  </si>
  <si>
    <t>Operating expenses per year</t>
  </si>
  <si>
    <t>Scenario, Forecast [Member]</t>
  </si>
  <si>
    <t>Summary of Significant Accounting Policies (Details)</t>
  </si>
  <si>
    <t>Mar. 31, 2016USD ($)</t>
  </si>
  <si>
    <t>Cash equivalents</t>
  </si>
  <si>
    <t>Stockholders Equity (Deficit) (Details)</t>
  </si>
  <si>
    <t>Mar. 04, 2016shares</t>
  </si>
  <si>
    <t>Shares issued</t>
  </si>
  <si>
    <t>Related Party Transactions (Details)</t>
  </si>
  <si>
    <t>R3 Accounting LLC [Member]</t>
  </si>
  <si>
    <t>Related Party Transaction [Line Items]</t>
  </si>
  <si>
    <t>Due to related parties</t>
  </si>
  <si>
    <t>TBG Holdings Corp.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1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38921911</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62</v>
      </c>
      <c r="B1" s="2" t="s">
        <v>163</v>
      </c>
      <c r="C1" s="2" t="s">
        <v>2</v>
      </c>
    </row>
    <row r="2" spans="1:3">
      <c r="A2" s="4" t="s">
        <v>164</v>
      </c>
      <c r="C2" s="6" t="n">
        <v>2</v>
      </c>
    </row>
    <row r="3" spans="1:3">
      <c r="A3" s="4" t="s">
        <v>165</v>
      </c>
    </row>
    <row r="4" spans="1:3">
      <c r="A4" s="4" t="s">
        <v>166</v>
      </c>
      <c r="B4" s="4" t="s">
        <v>167</v>
      </c>
    </row>
    <row r="5" spans="1:3">
      <c r="A5" s="4" t="s">
        <v>168</v>
      </c>
    </row>
    <row r="6" spans="1:3">
      <c r="A6" s="4" t="s">
        <v>169</v>
      </c>
      <c r="B6" s="4" t="s">
        <v>16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 customWidth="1" max="5" min="5" width="14"/>
    <col customWidth="1" max="6" min="6" width="14"/>
  </cols>
  <sheetData>
    <row r="1" spans="1:6">
      <c r="A1" s="1" t="s">
        <v>170</v>
      </c>
      <c r="B1" s="2" t="s">
        <v>1</v>
      </c>
      <c r="D1" s="2" t="s">
        <v>97</v>
      </c>
    </row>
    <row r="2" spans="1:6">
      <c r="B2" s="2" t="s">
        <v>2</v>
      </c>
      <c r="C2" s="2" t="s">
        <v>61</v>
      </c>
      <c r="D2" s="2" t="s">
        <v>171</v>
      </c>
      <c r="E2" s="2" t="s">
        <v>28</v>
      </c>
      <c r="F2" s="2" t="s">
        <v>172</v>
      </c>
    </row>
    <row r="3" spans="1:6">
      <c r="A3" s="4" t="s">
        <v>173</v>
      </c>
      <c r="B3" s="7" t="n">
        <v>60285</v>
      </c>
      <c r="C3" s="7" t="n">
        <v>90229</v>
      </c>
      <c r="E3" s="7" t="n">
        <v>348621</v>
      </c>
      <c r="F3" s="7" t="n">
        <v>684087</v>
      </c>
    </row>
    <row r="4" spans="1:6">
      <c r="A4" s="4" t="s">
        <v>174</v>
      </c>
      <c r="B4" s="6" t="n">
        <v>230</v>
      </c>
      <c r="C4" s="6" t="n">
        <v>6640</v>
      </c>
    </row>
    <row r="5" spans="1:6">
      <c r="A5" s="4" t="s">
        <v>175</v>
      </c>
      <c r="B5" s="6" t="n">
        <v>1087577</v>
      </c>
    </row>
    <row r="6" spans="1:6">
      <c r="A6" s="4" t="s">
        <v>176</v>
      </c>
      <c r="B6" s="6" t="n">
        <v>1062577</v>
      </c>
      <c r="E6" s="6" t="n">
        <v>1002292</v>
      </c>
      <c r="F6" s="6" t="n">
        <v>1044164</v>
      </c>
    </row>
    <row r="7" spans="1:6">
      <c r="A7" s="4" t="s">
        <v>47</v>
      </c>
      <c r="B7" s="6" t="n">
        <v>-5098099</v>
      </c>
      <c r="E7" s="7" t="n">
        <v>-5037814</v>
      </c>
    </row>
    <row r="8" spans="1:6">
      <c r="A8" s="4" t="s">
        <v>177</v>
      </c>
      <c r="B8" s="7" t="n">
        <v>230</v>
      </c>
      <c r="C8" s="7" t="n">
        <v>7018</v>
      </c>
      <c r="E8" s="4" t="s">
        <v>31</v>
      </c>
      <c r="F8" s="7" t="n">
        <v>378</v>
      </c>
    </row>
    <row r="9" spans="1:6">
      <c r="A9" s="4" t="s">
        <v>178</v>
      </c>
      <c r="B9" s="4" t="s">
        <v>31</v>
      </c>
      <c r="C9" s="4" t="s">
        <v>31</v>
      </c>
      <c r="E9" s="4" t="s">
        <v>31</v>
      </c>
      <c r="F9" s="4" t="s">
        <v>31</v>
      </c>
    </row>
    <row r="10" spans="1:6">
      <c r="A10" s="4" t="s">
        <v>179</v>
      </c>
      <c r="B10" s="7" t="n">
        <v>10000</v>
      </c>
    </row>
    <row r="11" spans="1:6">
      <c r="A11" s="4" t="s">
        <v>180</v>
      </c>
      <c r="B11" s="7" t="n">
        <v>60285</v>
      </c>
      <c r="C11" s="7" t="n">
        <v>90229</v>
      </c>
    </row>
    <row r="12" spans="1:6">
      <c r="A12" s="4" t="s">
        <v>181</v>
      </c>
    </row>
    <row r="13" spans="1:6">
      <c r="A13" s="4" t="s">
        <v>180</v>
      </c>
      <c r="D13" s="7" t="n">
        <v>300000</v>
      </c>
    </row>
  </sheetData>
  <mergeCells count="3">
    <mergeCell ref="A1:A2"/>
    <mergeCell ref="B1:C1"/>
    <mergeCell ref="D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182</v>
      </c>
      <c r="B1" s="2" t="s">
        <v>183</v>
      </c>
    </row>
    <row r="2" spans="1:2">
      <c r="A2" s="3" t="s">
        <v>122</v>
      </c>
    </row>
    <row r="3" spans="1:2">
      <c r="A3" s="4" t="s">
        <v>184</v>
      </c>
      <c r="B3" s="4" t="s">
        <v>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0</v>
      </c>
      <c r="C3" s="4" t="s">
        <v>31</v>
      </c>
    </row>
    <row r="4" spans="1:3">
      <c r="A4" s="4" t="s">
        <v>32</v>
      </c>
      <c r="B4" s="4" t="s">
        <v>31</v>
      </c>
      <c r="C4" s="4" t="s">
        <v>31</v>
      </c>
    </row>
    <row r="5" spans="1:3">
      <c r="A5" s="4" t="s">
        <v>33</v>
      </c>
      <c r="B5" s="7" t="n">
        <v>230</v>
      </c>
      <c r="C5" s="4" t="s">
        <v>31</v>
      </c>
    </row>
    <row r="6" spans="1:3">
      <c r="A6" s="3" t="s">
        <v>34</v>
      </c>
    </row>
    <row r="7" spans="1:3">
      <c r="A7" s="4" t="s">
        <v>35</v>
      </c>
      <c r="B7" s="6" t="n">
        <v>25000</v>
      </c>
      <c r="C7" s="7" t="n">
        <v>25000</v>
      </c>
    </row>
    <row r="8" spans="1:3">
      <c r="A8" s="4" t="s">
        <v>36</v>
      </c>
      <c r="B8" s="6" t="n">
        <v>25230</v>
      </c>
      <c r="C8" s="6" t="n">
        <v>25000</v>
      </c>
    </row>
    <row r="9" spans="1:3">
      <c r="A9" s="3" t="s">
        <v>37</v>
      </c>
    </row>
    <row r="10" spans="1:3">
      <c r="A10" s="4" t="s">
        <v>38</v>
      </c>
      <c r="B10" s="6" t="n">
        <v>458906</v>
      </c>
      <c r="C10" s="6" t="n">
        <v>400612</v>
      </c>
    </row>
    <row r="11" spans="1:3">
      <c r="A11" s="4" t="s">
        <v>39</v>
      </c>
      <c r="B11" s="6" t="n">
        <v>58085</v>
      </c>
      <c r="C11" s="6" t="n">
        <v>63064</v>
      </c>
    </row>
    <row r="12" spans="1:3">
      <c r="A12" s="4" t="s">
        <v>40</v>
      </c>
      <c r="B12" s="6" t="n">
        <v>341654</v>
      </c>
      <c r="C12" s="6" t="n">
        <v>334454</v>
      </c>
    </row>
    <row r="13" spans="1:3">
      <c r="A13" s="4" t="s">
        <v>41</v>
      </c>
      <c r="B13" s="6" t="n">
        <v>229162</v>
      </c>
      <c r="C13" s="6" t="n">
        <v>229162</v>
      </c>
    </row>
    <row r="14" spans="1:3">
      <c r="A14" s="4" t="s">
        <v>42</v>
      </c>
      <c r="B14" s="7" t="n">
        <v>1087807</v>
      </c>
      <c r="C14" s="7" t="n">
        <v>1027292</v>
      </c>
    </row>
    <row r="15" spans="1:3">
      <c r="A15" s="3" t="s">
        <v>43</v>
      </c>
    </row>
    <row r="16" spans="1:3">
      <c r="A16" s="4" t="s">
        <v>44</v>
      </c>
      <c r="B16" s="4" t="s">
        <v>31</v>
      </c>
      <c r="C16" s="4" t="s">
        <v>31</v>
      </c>
    </row>
    <row r="17" spans="1:3">
      <c r="A17" s="4" t="s">
        <v>45</v>
      </c>
      <c r="B17" s="7" t="n">
        <v>38922</v>
      </c>
      <c r="C17" s="7" t="n">
        <v>38429</v>
      </c>
    </row>
    <row r="18" spans="1:3">
      <c r="A18" s="4" t="s">
        <v>46</v>
      </c>
      <c r="B18" s="6" t="n">
        <v>3996600</v>
      </c>
      <c r="C18" s="6" t="n">
        <v>3997093</v>
      </c>
    </row>
    <row r="19" spans="1:3">
      <c r="A19" s="4" t="s">
        <v>47</v>
      </c>
      <c r="B19" s="6" t="n">
        <v>-5098099</v>
      </c>
      <c r="C19" s="6" t="n">
        <v>-5037814</v>
      </c>
    </row>
    <row r="20" spans="1:3">
      <c r="A20" s="4" t="s">
        <v>48</v>
      </c>
      <c r="B20" s="6" t="n">
        <v>-1062577</v>
      </c>
      <c r="C20" s="6" t="n">
        <v>-1002292</v>
      </c>
    </row>
    <row r="21" spans="1:3">
      <c r="A21" s="4" t="s">
        <v>49</v>
      </c>
      <c r="B21" s="7" t="n">
        <v>25230</v>
      </c>
      <c r="C21" s="7" t="n">
        <v>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0"/>
  </cols>
  <sheetData>
    <row r="1" spans="1:2">
      <c r="A1" s="1" t="s">
        <v>185</v>
      </c>
      <c r="B1" s="2" t="s">
        <v>186</v>
      </c>
    </row>
    <row r="2" spans="1:2">
      <c r="A2" s="3" t="s">
        <v>130</v>
      </c>
    </row>
    <row r="3" spans="1:2">
      <c r="A3" s="4" t="s">
        <v>187</v>
      </c>
      <c r="B3" s="6" t="n">
        <v>493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r="1" spans="1:2">
      <c r="A1" s="1" t="s">
        <v>188</v>
      </c>
      <c r="B1" s="2" t="s">
        <v>183</v>
      </c>
    </row>
    <row r="2" spans="1:2">
      <c r="A2" s="4" t="s">
        <v>189</v>
      </c>
    </row>
    <row r="3" spans="1:2">
      <c r="A3" s="3" t="s">
        <v>190</v>
      </c>
    </row>
    <row r="4" spans="1:2">
      <c r="A4" s="4" t="s">
        <v>191</v>
      </c>
      <c r="B4" s="7" t="n">
        <v>98964</v>
      </c>
    </row>
    <row r="5" spans="1:2">
      <c r="A5" s="4" t="s">
        <v>192</v>
      </c>
    </row>
    <row r="6" spans="1:2">
      <c r="A6" s="3" t="s">
        <v>190</v>
      </c>
    </row>
    <row r="7" spans="1:2">
      <c r="A7" s="4" t="s">
        <v>191</v>
      </c>
      <c r="B7" s="7" t="n">
        <v>3701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6" t="n">
        <v>1000000</v>
      </c>
      <c r="C4" s="6" t="n">
        <v>1000000</v>
      </c>
    </row>
    <row r="5" spans="1:3">
      <c r="A5" s="4" t="s">
        <v>54</v>
      </c>
      <c r="B5" s="6" t="n">
        <v>0</v>
      </c>
      <c r="C5" s="6" t="n">
        <v>600000</v>
      </c>
    </row>
    <row r="6" spans="1:3">
      <c r="A6" s="4" t="s">
        <v>55</v>
      </c>
      <c r="B6" s="6" t="n">
        <v>0</v>
      </c>
      <c r="C6" s="6" t="n">
        <v>600000</v>
      </c>
    </row>
    <row r="7" spans="1:3">
      <c r="A7" s="4" t="s">
        <v>56</v>
      </c>
      <c r="B7" s="8" t="n">
        <v>0.001</v>
      </c>
      <c r="C7" s="8" t="n">
        <v>0.001</v>
      </c>
    </row>
    <row r="8" spans="1:3">
      <c r="A8" s="4" t="s">
        <v>57</v>
      </c>
      <c r="B8" s="6" t="n">
        <v>750000000</v>
      </c>
      <c r="C8" s="6" t="n">
        <v>750000000</v>
      </c>
    </row>
    <row r="9" spans="1:3">
      <c r="A9" s="4" t="s">
        <v>58</v>
      </c>
      <c r="B9" s="6" t="n">
        <v>38921911</v>
      </c>
      <c r="C9" s="6" t="n">
        <v>38428911</v>
      </c>
    </row>
    <row r="10" spans="1:3">
      <c r="A10" s="4" t="s">
        <v>59</v>
      </c>
      <c r="B10" s="6" t="n">
        <v>38921911</v>
      </c>
      <c r="C10" s="6" t="n">
        <v>384289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r="A1" s="1" t="s">
        <v>60</v>
      </c>
      <c r="B1" s="2" t="s">
        <v>1</v>
      </c>
    </row>
    <row r="2" spans="1:4">
      <c r="B2" s="2" t="s">
        <v>2</v>
      </c>
      <c r="C2" s="2" t="s">
        <v>61</v>
      </c>
    </row>
    <row r="3" spans="1:4">
      <c r="A3" s="3" t="s">
        <v>62</v>
      </c>
    </row>
    <row r="4" spans="1:4">
      <c r="A4" s="4" t="s">
        <v>63</v>
      </c>
      <c r="B4" s="4" t="s">
        <v>31</v>
      </c>
      <c r="C4" s="4" t="s">
        <v>31</v>
      </c>
    </row>
    <row r="5" spans="1:4">
      <c r="A5" s="3" t="s">
        <v>64</v>
      </c>
    </row>
    <row r="6" spans="1:4">
      <c r="A6" s="4" t="s">
        <v>65</v>
      </c>
      <c r="B6" s="7" t="n">
        <v>16902</v>
      </c>
      <c r="C6" s="7" t="n">
        <v>19563</v>
      </c>
    </row>
    <row r="7" spans="1:4">
      <c r="A7" s="4" t="s">
        <v>66</v>
      </c>
      <c r="B7" s="7" t="n">
        <v>43327</v>
      </c>
      <c r="C7" s="6" t="n">
        <v>38094</v>
      </c>
    </row>
    <row r="8" spans="1:4">
      <c r="A8" s="4" t="s">
        <v>67</v>
      </c>
      <c r="B8" s="4" t="s">
        <v>31</v>
      </c>
      <c r="C8" s="7" t="n">
        <v>32572</v>
      </c>
    </row>
    <row r="9" spans="1:4">
      <c r="A9" s="4" t="s">
        <v>68</v>
      </c>
      <c r="B9" s="7" t="n">
        <v>56</v>
      </c>
      <c r="C9" s="4" t="s">
        <v>31</v>
      </c>
    </row>
    <row r="10" spans="1:4">
      <c r="A10" s="4" t="s">
        <v>69</v>
      </c>
      <c r="B10" s="6" t="n">
        <v>60285</v>
      </c>
      <c r="C10" s="7" t="n">
        <v>90229</v>
      </c>
    </row>
    <row r="11" spans="1:4">
      <c r="A11" s="4" t="s">
        <v>70</v>
      </c>
      <c r="B11" s="7" t="n">
        <v>-60285</v>
      </c>
      <c r="C11" s="7" t="n">
        <v>-90229</v>
      </c>
    </row>
    <row r="12" spans="1:4">
      <c r="A12" s="4" t="s">
        <v>71</v>
      </c>
      <c r="B12" s="4" t="s">
        <v>31</v>
      </c>
      <c r="C12" s="4" t="s">
        <v>31</v>
      </c>
    </row>
    <row r="13" spans="1:4">
      <c r="A13" s="4" t="s">
        <v>72</v>
      </c>
      <c r="B13" s="7" t="n">
        <v>-60285</v>
      </c>
      <c r="C13" s="7" t="n">
        <v>-90229</v>
      </c>
    </row>
    <row r="14" spans="1:4">
      <c r="A14" s="4" t="s">
        <v>73</v>
      </c>
      <c r="B14" s="7" t="n">
        <v>0</v>
      </c>
      <c r="C14" s="7" t="n">
        <v>0</v>
      </c>
    </row>
    <row r="15" spans="1:4">
      <c r="A15" s="4" t="s">
        <v>74</v>
      </c>
      <c r="B15" s="6" t="n">
        <v>38921911</v>
      </c>
      <c r="C15" s="6" t="n">
        <v>37862068</v>
      </c>
      <c r="D15" s="4" t="s">
        <v>75</v>
      </c>
    </row>
    <row r="16" spans="1:4">
      <c r="A16" t="n"/>
    </row>
    <row r="17" spans="1:4">
      <c r="A17" s="4" t="s">
        <v>75</v>
      </c>
      <c r="B17" s="4" t="s">
        <v>76</v>
      </c>
    </row>
  </sheetData>
  <mergeCells count="5">
    <mergeCell ref="A1:A2"/>
    <mergeCell ref="B1:D1"/>
    <mergeCell ref="C2:D2"/>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4"/>
    <col customWidth="1" max="6" min="6" width="12"/>
  </cols>
  <sheetData>
    <row r="1" spans="1:6">
      <c r="A1" s="1" t="s">
        <v>77</v>
      </c>
      <c r="B1" s="2" t="s">
        <v>78</v>
      </c>
      <c r="C1" s="2" t="s">
        <v>79</v>
      </c>
      <c r="D1" s="2" t="s">
        <v>80</v>
      </c>
      <c r="E1" s="2" t="s">
        <v>81</v>
      </c>
      <c r="F1" s="2" t="s">
        <v>82</v>
      </c>
    </row>
    <row r="2" spans="1:6">
      <c r="A2" s="4" t="s">
        <v>83</v>
      </c>
      <c r="B2" s="7" t="n">
        <v>37872</v>
      </c>
      <c r="C2" s="7" t="n">
        <v>3606557</v>
      </c>
      <c r="D2" s="7" t="n">
        <v>-4689193</v>
      </c>
      <c r="E2" s="7" t="n">
        <v>600</v>
      </c>
      <c r="F2" s="7" t="n">
        <v>-1044164</v>
      </c>
    </row>
    <row r="3" spans="1:6">
      <c r="A3" s="4" t="s">
        <v>84</v>
      </c>
      <c r="B3" s="6" t="n">
        <v>37872068</v>
      </c>
      <c r="E3" s="6" t="n">
        <v>600000</v>
      </c>
    </row>
    <row r="4" spans="1:6">
      <c r="A4" s="4" t="s">
        <v>85</v>
      </c>
      <c r="B4" s="4" t="s">
        <v>31</v>
      </c>
      <c r="C4" s="6" t="n">
        <v>346093</v>
      </c>
      <c r="E4" s="7" t="n">
        <v>-600</v>
      </c>
      <c r="F4" s="6" t="n">
        <v>345493</v>
      </c>
    </row>
    <row r="5" spans="1:6">
      <c r="A5" s="4" t="s">
        <v>86</v>
      </c>
      <c r="B5" s="4" t="s">
        <v>31</v>
      </c>
      <c r="E5" s="6" t="n">
        <v>-600000</v>
      </c>
    </row>
    <row r="6" spans="1:6">
      <c r="A6" s="4" t="s">
        <v>87</v>
      </c>
      <c r="B6" s="7" t="n">
        <v>225</v>
      </c>
      <c r="C6" s="6" t="n">
        <v>44775</v>
      </c>
      <c r="F6" s="6" t="n">
        <v>45000</v>
      </c>
    </row>
    <row r="7" spans="1:6">
      <c r="A7" s="4" t="s">
        <v>88</v>
      </c>
      <c r="B7" s="6" t="n">
        <v>225000</v>
      </c>
    </row>
    <row r="8" spans="1:6">
      <c r="A8" s="4" t="s">
        <v>89</v>
      </c>
      <c r="B8" s="7" t="n">
        <v>332</v>
      </c>
      <c r="C8" s="6" t="n">
        <v>-332</v>
      </c>
    </row>
    <row r="9" spans="1:6">
      <c r="A9" s="4" t="s">
        <v>90</v>
      </c>
      <c r="B9" s="6" t="n">
        <v>331843</v>
      </c>
    </row>
    <row r="10" spans="1:6">
      <c r="A10" s="4" t="s">
        <v>91</v>
      </c>
      <c r="D10" s="6" t="n">
        <v>-348621</v>
      </c>
      <c r="F10" s="6" t="n">
        <v>-348621</v>
      </c>
    </row>
    <row r="11" spans="1:6">
      <c r="A11" s="4" t="s">
        <v>92</v>
      </c>
      <c r="B11" s="7" t="n">
        <v>38429</v>
      </c>
      <c r="C11" s="6" t="n">
        <v>3997093</v>
      </c>
      <c r="D11" s="7" t="n">
        <v>-5037814</v>
      </c>
      <c r="E11" s="4" t="s">
        <v>31</v>
      </c>
      <c r="F11" s="7" t="n">
        <v>-1002292</v>
      </c>
    </row>
    <row r="12" spans="1:6">
      <c r="A12" s="4" t="s">
        <v>93</v>
      </c>
      <c r="B12" s="6" t="n">
        <v>38428911</v>
      </c>
      <c r="E12" s="4" t="s">
        <v>31</v>
      </c>
    </row>
    <row r="13" spans="1:6">
      <c r="A13" s="4" t="s">
        <v>89</v>
      </c>
      <c r="B13" s="7" t="n">
        <v>493</v>
      </c>
      <c r="C13" s="7" t="n">
        <v>-493</v>
      </c>
      <c r="D13" s="4" t="s">
        <v>31</v>
      </c>
      <c r="F13" s="4" t="s">
        <v>31</v>
      </c>
    </row>
    <row r="14" spans="1:6">
      <c r="A14" s="4" t="s">
        <v>90</v>
      </c>
      <c r="B14" s="6" t="n">
        <v>493000</v>
      </c>
    </row>
    <row r="15" spans="1:6">
      <c r="A15" s="4" t="s">
        <v>91</v>
      </c>
      <c r="B15" s="4" t="s">
        <v>31</v>
      </c>
      <c r="C15" s="4" t="s">
        <v>31</v>
      </c>
      <c r="D15" s="7" t="n">
        <v>-60285</v>
      </c>
      <c r="F15" s="7" t="n">
        <v>-60285</v>
      </c>
    </row>
    <row r="16" spans="1:6">
      <c r="A16" s="4" t="s">
        <v>94</v>
      </c>
      <c r="B16" s="7" t="n">
        <v>38922</v>
      </c>
      <c r="C16" s="7" t="n">
        <v>3996600</v>
      </c>
      <c r="D16" s="7" t="n">
        <v>-5098099</v>
      </c>
      <c r="E16" s="4" t="s">
        <v>31</v>
      </c>
      <c r="F16" s="7" t="n">
        <v>-1062577</v>
      </c>
    </row>
    <row r="17" spans="1:6">
      <c r="A17" s="4" t="s">
        <v>95</v>
      </c>
      <c r="B17" s="6" t="n">
        <v>38921911</v>
      </c>
      <c r="E17" s="4" t="s">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96</v>
      </c>
      <c r="B1" s="2" t="s">
        <v>97</v>
      </c>
    </row>
    <row r="2" spans="1:2">
      <c r="B2" s="2" t="s">
        <v>98</v>
      </c>
    </row>
    <row r="3" spans="1:2">
      <c r="A3" s="3" t="s">
        <v>99</v>
      </c>
    </row>
    <row r="4" spans="1:2">
      <c r="A4" s="4" t="s">
        <v>100</v>
      </c>
      <c r="B4" s="9"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1</v>
      </c>
    </row>
    <row r="3" spans="1:3">
      <c r="A3" s="3" t="s">
        <v>102</v>
      </c>
    </row>
    <row r="4" spans="1:3">
      <c r="A4" s="4" t="s">
        <v>72</v>
      </c>
      <c r="B4" s="7" t="n">
        <v>-60285</v>
      </c>
      <c r="C4" s="7" t="n">
        <v>-90229</v>
      </c>
    </row>
    <row r="5" spans="1:3">
      <c r="A5" s="3" t="s">
        <v>103</v>
      </c>
    </row>
    <row r="6" spans="1:3">
      <c r="A6" s="4" t="s">
        <v>104</v>
      </c>
      <c r="B6" s="6" t="n">
        <v>58294</v>
      </c>
      <c r="C6" s="6" t="n">
        <v>38194</v>
      </c>
    </row>
    <row r="7" spans="1:3">
      <c r="A7" s="4" t="s">
        <v>39</v>
      </c>
      <c r="B7" s="6" t="n">
        <v>-4979</v>
      </c>
      <c r="C7" s="6" t="n">
        <v>-14656</v>
      </c>
    </row>
    <row r="8" spans="1:3">
      <c r="A8" s="4" t="s">
        <v>40</v>
      </c>
      <c r="B8" s="6" t="n">
        <v>7200</v>
      </c>
      <c r="C8" s="6" t="n">
        <v>73331</v>
      </c>
    </row>
    <row r="9" spans="1:3">
      <c r="A9" s="4" t="s">
        <v>105</v>
      </c>
      <c r="B9" s="7" t="n">
        <v>230</v>
      </c>
      <c r="C9" s="7" t="n">
        <v>6640</v>
      </c>
    </row>
    <row r="10" spans="1:3">
      <c r="A10" s="3" t="s">
        <v>106</v>
      </c>
    </row>
    <row r="11" spans="1:3">
      <c r="A11" s="4" t="s">
        <v>107</v>
      </c>
      <c r="B11" s="4" t="s">
        <v>31</v>
      </c>
      <c r="C11" s="4" t="s">
        <v>31</v>
      </c>
    </row>
    <row r="12" spans="1:3">
      <c r="A12" s="3" t="s">
        <v>108</v>
      </c>
    </row>
    <row r="13" spans="1:3">
      <c r="A13" s="4" t="s">
        <v>109</v>
      </c>
      <c r="B13" s="4" t="s">
        <v>31</v>
      </c>
      <c r="C13" s="4" t="s">
        <v>31</v>
      </c>
    </row>
    <row r="14" spans="1:3">
      <c r="A14" s="4" t="s">
        <v>110</v>
      </c>
      <c r="B14" s="7" t="n">
        <v>230</v>
      </c>
      <c r="C14" s="7" t="n">
        <v>6640</v>
      </c>
    </row>
    <row r="15" spans="1:3">
      <c r="A15" s="4" t="s">
        <v>111</v>
      </c>
      <c r="B15" s="4" t="s">
        <v>31</v>
      </c>
      <c r="C15" s="6" t="n">
        <v>378</v>
      </c>
    </row>
    <row r="16" spans="1:3">
      <c r="A16" s="4" t="s">
        <v>112</v>
      </c>
      <c r="B16" s="7" t="n">
        <v>230</v>
      </c>
      <c r="C16" s="7" t="n">
        <v>7018</v>
      </c>
    </row>
    <row r="17" spans="1:3">
      <c r="A17" s="3" t="s">
        <v>113</v>
      </c>
    </row>
    <row r="18" spans="1:3">
      <c r="A18" s="4" t="s">
        <v>114</v>
      </c>
      <c r="B18" s="4" t="s">
        <v>31</v>
      </c>
      <c r="C18" s="4" t="s">
        <v>31</v>
      </c>
    </row>
    <row r="19" spans="1:3">
      <c r="A19" s="4" t="s">
        <v>115</v>
      </c>
      <c r="B19" s="4" t="s">
        <v>31</v>
      </c>
      <c r="C19" s="4" t="s">
        <v>31</v>
      </c>
    </row>
    <row r="20" spans="1:3">
      <c r="A20" s="3" t="s">
        <v>116</v>
      </c>
    </row>
    <row r="21" spans="1:3">
      <c r="A21" s="4" t="s">
        <v>117</v>
      </c>
      <c r="B21" s="4" t="s">
        <v>31</v>
      </c>
      <c r="C21" s="4" t="s">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118</v>
      </c>
      <c r="B1" s="2" t="s">
        <v>1</v>
      </c>
      <c r="C1" s="2" t="s">
        <v>97</v>
      </c>
    </row>
    <row r="2" spans="1:3">
      <c r="B2" s="2" t="s">
        <v>2</v>
      </c>
      <c r="C2" s="2" t="s">
        <v>28</v>
      </c>
    </row>
    <row r="3" spans="1:3">
      <c r="A3" s="3" t="s">
        <v>119</v>
      </c>
    </row>
    <row r="4" spans="1:3">
      <c r="A4" s="4" t="s">
        <v>120</v>
      </c>
      <c r="B4" s="6" t="n">
        <v>493000</v>
      </c>
      <c r="C4" s="6" t="n">
        <v>49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Nature of Oper</vt:lpstr>
      <vt:lpstr>Going Concern</vt:lpstr>
      <vt:lpstr>Summary of Significant Accounti</vt:lpstr>
      <vt:lpstr>Stockholders Equity (Deficit)</vt:lpstr>
      <vt:lpstr>Related Party Transactions</vt:lpstr>
      <vt:lpstr>Pending Legal Matters</vt:lpstr>
      <vt:lpstr>Subsequent Events</vt:lpstr>
      <vt:lpstr>Summary of Significant Accoun16</vt:lpstr>
      <vt:lpstr>Organization and Nature of Op17</vt:lpstr>
      <vt:lpstr>Going Concern (Details)</vt:lpstr>
      <vt:lpstr>Summary of Significant Accoun19</vt:lpstr>
      <vt:lpstr>Stockholders Equity (Deficit)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02:33Z</dcterms:created>
  <dcterms:modified xmlns:dcterms="http://purl.org/dc/terms/" xmlns:xsi="http://www.w3.org/2001/XMLSchema-instance" xsi:type="dcterms:W3CDTF">2016-05-16T11:02:33Z</dcterms:modified>
  <dc:title xmlns:dc="http://purl.org/dc/elements/1.1/">Untitled</dc:title>
  <dc:description xmlns:dc="http://purl.org/dc/elements/1.1/"/>
  <dc:subject xmlns:dc="http://purl.org/dc/elements/1.1/"/>
  <cp:keywords/>
  <cp:category/>
</cp:coreProperties>
</file>